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Submission</t>
        </is>
      </c>
      <c r="B1" s="2" t="inlineStr">
        <is>
          <t>Sep. 10, 2024</t>
        </is>
      </c>
    </row>
    <row r="2">
      <c r="A2" s="3" t="inlineStr">
        <is>
          <t>Submission [Line Items]</t>
        </is>
      </c>
      <c r="B2" s="4" t="inlineStr">
        <is>
          <t xml:space="preserve"> </t>
        </is>
      </c>
    </row>
    <row r="3">
      <c r="A3" s="4" t="inlineStr">
        <is>
          <t>Central Index Key</t>
        </is>
      </c>
      <c r="B3" s="4" t="inlineStr">
        <is>
          <t>0001039684</t>
        </is>
      </c>
    </row>
    <row r="4">
      <c r="A4" s="4" t="inlineStr">
        <is>
          <t>Registrant Name</t>
        </is>
      </c>
      <c r="B4" s="4" t="inlineStr">
        <is>
          <t>ONEOK INC /NEW/</t>
        </is>
      </c>
    </row>
    <row r="5">
      <c r="A5" s="4" t="inlineStr">
        <is>
          <t>Registration File Number</t>
        </is>
      </c>
      <c r="B5" s="4" t="inlineStr">
        <is>
          <t>333-272782</t>
        </is>
      </c>
    </row>
    <row r="6">
      <c r="A6" s="4" t="inlineStr">
        <is>
          <t>Form Type</t>
        </is>
      </c>
      <c r="B6" s="4" t="inlineStr">
        <is>
          <t>S-3</t>
        </is>
      </c>
    </row>
    <row r="7">
      <c r="A7" s="4" t="inlineStr">
        <is>
          <t>Submission Type</t>
        </is>
      </c>
      <c r="B7" s="4" t="inlineStr">
        <is>
          <t>POSASR</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10,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476</v>
      </c>
    </row>
    <row r="9">
      <c r="A9" s="4" t="inlineStr">
        <is>
          <t>Offering Note</t>
        </is>
      </c>
      <c r="B9" s="4" t="inlineStr">
        <is>
          <t>(1) In accordance with Rules 456(b) and 457(r) under the Securities Act of 1933, as amended (and "Securities Act"), the registrant is deferring payments of all registration fees and will pay the registration fees subsequently in advance or and "pay-as-you-go" basis. The registrant will calculate the registration fee applicable to an offer of securities pursuant to this registration statement based on the fee rate in effect on the date of such fee payment.
(2) An indeterminate aggregate offering price or number of securities of each identified class is being registered as may from time to time be offered at indeterminate pric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Guarantee of  Debt Securities</t>
        </is>
      </c>
    </row>
    <row r="16">
      <c r="A16" s="4" t="inlineStr">
        <is>
          <t>Fee Rate</t>
        </is>
      </c>
      <c r="B16" s="5" t="n">
        <v>0.0001476</v>
      </c>
    </row>
    <row r="17">
      <c r="A17" s="4" t="inlineStr">
        <is>
          <t>Offering Note</t>
        </is>
      </c>
      <c r="B17" s="4" t="inlineStr">
        <is>
          <t>(1) In accordance with Rules 456(b) and 457(r) under the Securities Act of 1933, as amended (and "Securities Act"), the registrant is deferring payments of all registration fees and will pay the registration fees subsequently in advance or and "pay-as-you-go" basis. The registrant will calculate the registration fee applicable to an offer of securities pursuant to this registration statement based on the fee rate in effect on the date of such fee payment.
(2) An indeterminate aggregate offering price or number of securities of each identified class is being registered as may from time to time be offered at indeterminate prices.
(4) ONEOK Partners, L.P., ONEOK Partners Intermediate Limited Partnership and Magellan Midstream Partners, L.P. may fully and unconditionally guarantee the debt securities of ONEOK, Inc. No separate consideration will be paid in respect of any such guarantees. Pursuant to Rule 457(n) of the Securities Act of 1933, as amended, no separate fee is payable with respect to the guarantees of the debt securitie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Common Stock</t>
        </is>
      </c>
    </row>
    <row r="24">
      <c r="A24" s="4" t="inlineStr">
        <is>
          <t>Fee Rate</t>
        </is>
      </c>
      <c r="B24" s="5" t="n">
        <v>0.0001476</v>
      </c>
    </row>
    <row r="25">
      <c r="A25" s="4" t="inlineStr">
        <is>
          <t>Offering Note</t>
        </is>
      </c>
      <c r="B25" s="4" t="inlineStr">
        <is>
          <t>(1) In accordance with Rules 456(b) and 457(r) under the Securities Act of 1933, as amended (and "Securities Act"), the registrant is deferring payments of all registration fees and will pay the registration fees subsequently in advance or and "pay-as-you-go" basis. The registrant will calculate the registration fee applicable to an offer of securities pursuant to this registration statement based on the fee rate in effect on the date of such fee payment.
(2) An indeterminate aggregate offering price or number of securities of each identified class is being registered as may from time to time be offered at indeterminate price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Stock Purchase Contracts</t>
        </is>
      </c>
    </row>
    <row r="32">
      <c r="A32" s="4" t="inlineStr">
        <is>
          <t>Fee Rate</t>
        </is>
      </c>
      <c r="B32" s="5" t="n">
        <v>0.0001476</v>
      </c>
    </row>
    <row r="33">
      <c r="A33" s="4" t="inlineStr">
        <is>
          <t>Offering Note</t>
        </is>
      </c>
      <c r="B33" s="4" t="inlineStr">
        <is>
          <t>(1) In accordance with Rules 456(b) and 457(r) under the Securities Act of 1933, as amended (and "Securities Act"), the registrant is deferring payments of all registration fees and will pay the registration fees subsequently in advance or and "pay-as-you-go" basis. The registrant will calculate the registration fee applicable to an offer of securities pursuant to this registration statement based on the fee rate in effect on the date of such fee payment.
(2) An indeterminate aggregate offering price or number of securities of each identified class is being registered as may from time to time be offered at indeterminate price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Stock Purchase Contract Units</t>
        </is>
      </c>
    </row>
    <row r="40">
      <c r="A40" s="4" t="inlineStr">
        <is>
          <t>Fee Rate</t>
        </is>
      </c>
      <c r="B40" s="5" t="n">
        <v>0.0001476</v>
      </c>
    </row>
    <row r="41">
      <c r="A41" s="4" t="inlineStr">
        <is>
          <t>Offering Note</t>
        </is>
      </c>
      <c r="B41" s="4" t="inlineStr">
        <is>
          <t>(1) In accordance with Rules 456(b) and 457(r) under the Securities Act of 1933, as amended (and "Securities Act"), the registrant is deferring payments of all registration fees and will pay the registration fees subsequently in advance or and "pay-as-you-go" basis. The registrant will calculate the registration fee applicable to an offer of securities pursuant to this registration statement based on the fee rate in effect on the date of such fee payment.
(2) An indeterminate aggregate offering price or number of securities of each identified class is being registered as may from time to time be offered at indeterminate price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Equity</t>
        </is>
      </c>
    </row>
    <row r="47">
      <c r="A47" s="4" t="inlineStr">
        <is>
          <t>Security Class Title</t>
        </is>
      </c>
      <c r="B47" s="4" t="inlineStr">
        <is>
          <t>Preferred Stock</t>
        </is>
      </c>
    </row>
    <row r="48">
      <c r="A48" s="4" t="inlineStr">
        <is>
          <t>Fee Rate</t>
        </is>
      </c>
      <c r="B48" s="5" t="n">
        <v>0.0001476</v>
      </c>
    </row>
    <row r="49">
      <c r="A49" s="4" t="inlineStr">
        <is>
          <t>Offering Note</t>
        </is>
      </c>
      <c r="B49" s="4" t="inlineStr">
        <is>
          <t>(1) In accordance with Rules 456(b) and 457(r) under the Securities Act of 1933, as amended (and "Securities Act"), the registrant is deferring payments of all registration fees and will pay the registration fees subsequently in advance or and "pay-as-you-go" basis. The registrant will calculate the registration fee applicable to an offer of securities pursuant to this registration statement based on the fee rate in effect on the date of such fee payment.
(2) An indeterminate aggregate offering price or number of securities of each identified class is being registered as may from time to time be offered at indeterminate prices.</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Equity</t>
        </is>
      </c>
    </row>
    <row r="55">
      <c r="A55" s="4" t="inlineStr">
        <is>
          <t>Security Class Title</t>
        </is>
      </c>
      <c r="B55" s="4" t="inlineStr">
        <is>
          <t>Depositary Shares</t>
        </is>
      </c>
    </row>
    <row r="56">
      <c r="A56" s="4" t="inlineStr">
        <is>
          <t>Fee Rate</t>
        </is>
      </c>
      <c r="B56" s="5" t="n">
        <v>0.0001476</v>
      </c>
    </row>
    <row r="57">
      <c r="A57" s="4" t="inlineStr">
        <is>
          <t>Offering Note</t>
        </is>
      </c>
      <c r="B57" s="4" t="inlineStr">
        <is>
          <t>(1) In accordance with Rules 456(b) and 457(r) under the Securities Act of 1933, as amended (and "Securities Act"), the registrant is deferring payments of all registration fees and will pay the registration fees subsequently in advance or and "pay-as-you-go" basis. The registrant will calculate the registration fee applicable to an offer of securities pursuant to this registration statement based on the fee rate in effect on the date of such fee payment.
(2) An indeterminate aggregate offering price or number of securities of each identified class is being registered as may from time to time be offered at indeterminate prices.
(3) Each depositary share will be issued under a deposit agreement, will represent a fractional share of preferred stock and will be evidenced by a depositary receipt.</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Warrants</t>
        </is>
      </c>
    </row>
    <row r="64">
      <c r="A64" s="4" t="inlineStr">
        <is>
          <t>Fee Rate</t>
        </is>
      </c>
      <c r="B64" s="5" t="n">
        <v>0.0001476</v>
      </c>
    </row>
    <row r="65">
      <c r="A65" s="4" t="inlineStr">
        <is>
          <t>Offering Note</t>
        </is>
      </c>
      <c r="B65" s="4" t="inlineStr">
        <is>
          <t>(1) In accordance with Rules 456(b) and 457(r) under the Securities Act of 1933, as amended (and "Securities Act"), the registrant is deferring payments of all registration fees and will pay the registration fees subsequently in advance or and "pay-as-you-go" basis. The registrant will calculate the registration fee applicable to an offer of securities pursuant to this registration statement based on the fee rate in effect on the date of such fee payment.
(2) An indeterminate aggregate offering price or number of securities of each identified class is being registered as may from time to time be offered at indeterminate pric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0,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13:05:42Z</dcterms:created>
  <dcterms:modified xmlns:dcterms="http://purl.org/dc/terms/" xmlns:xsi="http://www.w3.org/2001/XMLSchema-instance" xsi:type="dcterms:W3CDTF">2024-09-10T13:05:42Z</dcterms:modified>
</cp:coreProperties>
</file>